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EAGLE OUTFITTERS, INC.</t>
        </is>
      </c>
    </row>
    <row r="8">
      <c r="A8" s="4" t="inlineStr">
        <is>
          <t>Entity Central Index Key</t>
        </is>
      </c>
      <c r="B8" s="4" t="inlineStr">
        <is>
          <t>0000919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Non-PEO The methodology for calculating CAP to our PEO and CAP to our Non-PEO Non-PEO The Compensation Committee does not utilize CAP as the basis for making compensation decisions. For information related to how the Compensation Committee assessed the Company’s performance and established compensation for the NEOs, see the CD&amp;A section of this proxy statement and in the proxy statements for Fiscal 2020 and Fiscal 2021.
Pay Versus Performance Table
Fiscal Year Summary (1) Compensation (1)(2)(3) Average Non-PEO (1) Average Non-PEO (1)(2)(3) Value of Initial Fixed $100 (4) Net Income (5) Adjusted (6)
Total Peer Group
2022 $9,776,540 $1,499,742 $3,080,683 $726,957 $115.0 $126.1 $125 $280
2021 $14,875,447 $15,274,358 $5,334,752 $5,623,793 $160.4 $132.9 $420 $617
2020 $14,784,288 $29,296,913 $4,920,732 $9,134,036 $158.7 $119.8 ($209) $12
(1) Jay Schottenstein was our PEO for each year presented. The individuals comprising the Non-PEO
Fiscal 2020 Fiscal 2021 Fiscal 2022
Michael Mathias Michael Mathias Michael Mathias
Jennifer Foyle Jennifer Foyle Jennifer Foyle
Michael Rempell Michael Rempell Michael Rempell
Charles Kessler Andrew McLean Marisa Baldwin
Robert Madore Andrew McLean
(2) The amounts shown for CAP have been calculated in accordance with Item 402(v) of Regulation S-K
(3) CAP reflects the exclusions and inclusions of certain amounts for the PEO and the Non-PEO Non-PEO non-PEO
PEO SCT Total Compensation to CAP Reconciliation
Fiscal Year Summary Compensation Exclusion of Stock Inclusion of Equity Compensation Actually
2022 $9,776,540 ($7,799,996) ($476,802) $1,499,742
2021 $14,875,447 ($6,999,984) $7,398,895 $15,274,358
2020 $14,784,288 ($6,375,004) $20,887,629 $29,296,913
Average Non-PEO
Fiscal Year Average Summary Total for Non-PEO NEOs Average Exclusion of Non-PEO Average Inclusion of Non-PEO Average Compensation Non-PEO
2022 $3,080,683 ($2,180,003) ($173,723) $726,957
2021 $5,334,752 ($2,437,811) $2,726,852 $5,623,793
2020 $4,920,732 ($2,119,999) $6,333,303 $9,134,036 The amounts in the “Inclusion of Equity Values for PEO” and “Average Inclusion of Equity Values for Non-PEO
Fiscal Year Fiscal Year-End plus, plus, Vesting-Date plus, minus, plus, Total -
2022 $7,336,961 ($5,395,462) — ($2,418,301) — — ($476,802)
2021 $3,965,380 ($230,046) — $3,663,561 — — $7,398,895
2020 $18,151,526 $3,390,971 — ($654,868) — — $20,887,629
Fiscal Year Average Fiscal Year-End Non-PEO plus, Non-PEO plus, Vesting-Date Non-PEO NEOs plus, Non-PEO minus, Non-PEO plus, Non-PEO NEOs Total - Average Non-PEO
2022 $1,721,366 ($1,178,896) — ($561,504) ($154,689) — ($173,723)
2021 $1,380,983 ($52,866) — $1,398,735 — — $2,726,852
2020 $5,662,119 $1,227,588 — ($223,666) ($332,738) — $6,333,303
(4.) The Company’s peer group used for compensation benchmarking purposes was utilized for purposes of calculating Peer Group TSR (the “Peer Group”), as follows:
For Fiscal 2022: Abercrombie &amp; Fitch Co.; Bath and Body Works, Inc.; Burberry Group PLC; Capri Holdings Limited; Chico’s FAS, Inc.; Express, Inc., Fossil Group, Inc.; The Gap, Inc.; Guess?, Inc.; Hanesbrands Inc.; Kontoor Brands; Levi Strauss &amp; Co.; lululemon athletica, inc.; PVH CORP.; Ralph Lauren Corporation; Tapestry, Inc.; Under Armour Inc.; Urban Outfitters, Inc; and Victoria’s Secret &amp; Co.;
For Fiscal 2021: Abercrombie &amp; Fitch Co., Burberry Group PLC, Capri Holdings Limited, Chico’s FAS, Inc., Express, Inc., Fossil Group, Inc., The Gap, Inc., Guess?, Inc., Hanesbrands Inc., Kontoor Brands, L Brands Inc., Levi Strauss &amp; Co., lululemon athletica, inc., PVH CORP., Ralph Lauren Corporation, Tapestry, Inc., Under Armour Inc., and Urban Outfitters, Inc.; and for
Fiscal 2020: Abercrombie &amp; Fitch Co., Ascena Retail Group. Inc., Burberry Group PLC, Capri Holdings Limited, Chico’s FAS, Inc., Express, Inc., Fossil Group, Inc., The Gap, Inc., Guess?, Inc., Hanesbrands Inc., J. Crew Group, Inc., L Brands Inc., Levi Strauss &amp; Co., lululemon athletica, inc., PVH CORP., Ralph Lauren Corporation, Tailored Brands, Inc., Tapestry, Inc., Under Armour Inc., and Urban Outfitters, Inc.
TSR for both the Company and the Peer Group is based on an initial $100 investment, measured on a cumulative basis from the market close on January 31, 2020, through and including the end of the fiscal year for which TSR is being presented in the table. TSR calculations reflect reinvestment of dividends. Historical stock performance is not necessarily indicative of future stock performance.
(5.) Amounts shown are Net Income (Loss) attributable to the Company, as reflected in the Company’s Consolidated Statements of Operations for each of Fiscal 2020, Fiscal 2021, and Fiscal 2022.
(6.) Adjusted Earnings Before Interest and Taxes (“Adjusted EBIT”) is a non-GAAP non-GAAP</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1) Jay Schottenstein was our PEO for each year presented. The individuals comprising the Non-PEO
Fiscal 2020 Fiscal 2021 Fiscal 2022
Michael Mathias Michael Mathias Michael Mathias
Jennifer Foyle Jennifer Foyle Jennifer Foyle
Michael Rempell Michael Rempell Michael Rempell
Charles Kessler Andrew McLean Marisa Baldwin
Robert Madore Andrew McLean</t>
        </is>
      </c>
      <c r="C6" s="4" t="inlineStr">
        <is>
          <t xml:space="preserve"> </t>
        </is>
      </c>
      <c r="D6" s="4" t="inlineStr">
        <is>
          <t xml:space="preserve"> </t>
        </is>
      </c>
    </row>
    <row r="7">
      <c r="A7" s="4" t="inlineStr">
        <is>
          <t>Peer Group Issuers, Footnote [Text Block]</t>
        </is>
      </c>
      <c r="B7" s="4" t="inlineStr">
        <is>
          <t xml:space="preserve">(4.) The Company’s peer group used for compensation benchmarking purposes was utilized for purposes of calculating Peer Group TSR (the “Peer Group”), as follows:
For Fiscal 2022: Abercrombie &amp; Fitch Co.; Bath and Body Works, Inc.; Burberry Group PLC; Capri Holdings Limited; Chico’s FAS, Inc.; Express, Inc., Fossil Group, Inc.; The Gap, Inc.; Guess?, Inc.; Hanesbrands Inc.; Kontoor Brands; Levi Strauss &amp; Co.; lululemon athletica, inc.; PVH CORP.; Ralph Lauren Corporation; Tapestry, Inc.; Under Armour Inc.; Urban Outfitters, Inc; and Victoria’s Secret &amp; Co.;
For Fiscal 2021: Abercrombie &amp; Fitch Co., Burberry Group PLC, Capri Holdings Limited, Chico’s FAS, Inc., Express, Inc., Fossil Group, Inc., The Gap, Inc., Guess?, Inc., Hanesbrands Inc., Kontoor Brands, L Brands Inc., Levi Strauss &amp; Co., lululemon athletica, inc., PVH CORP., Ralph Lauren Corporation, Tapestry, Inc., Under Armour Inc., and Urban Outfitters, Inc.; and for
Fiscal 2020: Abercrombie &amp; Fitch Co., Ascena Retail Group. Inc., Burberry Group PLC, Capri Holdings Limited, Chico’s FAS, Inc., Express, Inc., Fossil Group, Inc., The Gap, Inc., Guess?, Inc., Hanesbrands Inc., J. Crew Group, Inc., L Brands Inc., Levi Strauss &amp; Co., lululemon athletica, inc., PVH CORP., Ralph Lauren Corporation, Tailored Brands, Inc., Tapestry, Inc., Under Armour Inc., and Urban Outfitters, Inc.
TSR for both the Company and the Peer Group is based on an initial $100 investment, measured on a cumulative basis from the market close on January 31, 2020, through and including the end of the fiscal year for which TSR is being presented in the table. TSR calculations reflect reinvestment of dividends. Historical stock performance is not necessarily indicative of future stock performance. </t>
        </is>
      </c>
      <c r="C7" s="4" t="inlineStr">
        <is>
          <t xml:space="preserve"> </t>
        </is>
      </c>
      <c r="D7" s="4" t="inlineStr">
        <is>
          <t xml:space="preserve"> </t>
        </is>
      </c>
    </row>
    <row r="8">
      <c r="A8" s="4" t="inlineStr">
        <is>
          <t>PEO Total Compensation Amount</t>
        </is>
      </c>
      <c r="B8" s="5" t="n">
        <v>9776540</v>
      </c>
      <c r="C8" s="5" t="n">
        <v>14875447</v>
      </c>
      <c r="D8" s="5" t="n">
        <v>14784288</v>
      </c>
    </row>
    <row r="9">
      <c r="A9" s="4" t="inlineStr">
        <is>
          <t>PEO Actually Paid Compensation Amount</t>
        </is>
      </c>
      <c r="B9" s="5" t="n">
        <v>1499742</v>
      </c>
      <c r="C9" s="6" t="n">
        <v>15274358</v>
      </c>
      <c r="D9" s="6" t="n">
        <v>29296913</v>
      </c>
    </row>
    <row r="10">
      <c r="A10" s="4" t="inlineStr">
        <is>
          <t>Adjustment To PEO Compensation, Footnote [Text Block]</t>
        </is>
      </c>
      <c r="B10" s="4" t="inlineStr">
        <is>
          <t xml:space="preserve">(3) CAP reflects the exclusions and inclusions of certain amounts for the PEO and the Non-PEO Non-PEO non-PEO
PEO SCT Total Compensation to CAP Reconciliation
Fiscal Year Summary Compensation Exclusion of Stock Inclusion of Equity Compensation Actually
2022 $9,776,540 ($7,799,996) ($476,802) $1,499,742
2021 $14,875,447 ($6,999,984) $7,398,895 $15,274,358
2020 $14,784,288 ($6,375,004) $20,887,629 $29,296,913 The amounts in the “Inclusion of Equity Values for PEO” and “Average Inclusion of Equity Values for Non-PEO
Fiscal Year Fiscal Year-End plus, plus, Vesting-Date plus, minus, plus, Total -
2022 $7,336,961 ($5,395,462) — ($2,418,301) — — ($476,802)
2021 $3,965,380 ($230,046) — $3,663,561 — — $7,398,895
2020 $18,151,526 $3,390,971 — ($654,868) — — $20,887,629 </t>
        </is>
      </c>
      <c r="C10" s="4" t="inlineStr">
        <is>
          <t xml:space="preserve"> </t>
        </is>
      </c>
      <c r="D10" s="4" t="inlineStr">
        <is>
          <t xml:space="preserve"> </t>
        </is>
      </c>
    </row>
    <row r="11">
      <c r="A11" s="4" t="inlineStr">
        <is>
          <t>Non-PEO NEO Average Total Compensation Amount</t>
        </is>
      </c>
      <c r="B11" s="5" t="n">
        <v>3080683</v>
      </c>
      <c r="C11" s="6" t="n">
        <v>5334752</v>
      </c>
      <c r="D11" s="6" t="n">
        <v>4920732</v>
      </c>
    </row>
    <row r="12">
      <c r="A12" s="4" t="inlineStr">
        <is>
          <t>Non-PEO NEO Average Compensation Actually Paid Amount</t>
        </is>
      </c>
      <c r="B12" s="5" t="n">
        <v>726957</v>
      </c>
      <c r="C12" s="6" t="n">
        <v>5623793</v>
      </c>
      <c r="D12" s="6" t="n">
        <v>9134036</v>
      </c>
    </row>
    <row r="13">
      <c r="A13" s="4" t="inlineStr">
        <is>
          <t>Adjustment to Non-PEO NEO Compensation Footnote [Text Block]</t>
        </is>
      </c>
      <c r="B13" s="4" t="inlineStr">
        <is>
          <t xml:space="preserve">(3) CAP reflects the exclusions and inclusions of certain amounts for the PEO and the Non-PEO Non-PEO non-PEO
Average Non-PEO
Fiscal Year Average Summary Total for Non-PEO NEOs Average Exclusion of Non-PEO Average Inclusion of Non-PEO Average Compensation Non-PEO
2022 $3,080,683 ($2,180,003) ($173,723) $726,957
2021 $5,334,752 ($2,437,811) $2,726,852 $5,623,793
2020 $4,920,732 ($2,119,999) $6,333,303 $9,134,036
Fiscal Year Average Fiscal Year-End Non-PEO plus, Non-PEO plus, Vesting-Date Non-PEO NEOs plus, Non-PEO minus, Non-PEO plus, Non-PEO NEOs Total - Average Non-PEO
2022 $1,721,366 ($1,178,896) — ($561,504) ($154,689) — ($173,723)
2021 $1,380,983 ($52,866) — $1,398,735 — — $2,726,852
2020 $5,662,119 $1,227,588 — ($223,666) ($332,738) — $6,333,303 </t>
        </is>
      </c>
      <c r="C13" s="4" t="inlineStr">
        <is>
          <t xml:space="preserve"> </t>
        </is>
      </c>
      <c r="D13" s="4" t="inlineStr">
        <is>
          <t xml:space="preserve"> </t>
        </is>
      </c>
    </row>
    <row r="14">
      <c r="A14" s="4" t="inlineStr">
        <is>
          <t>Compensation Actually Paid vs. Total Shareholder Return [Text Block]</t>
        </is>
      </c>
      <c r="B14" s="4" t="inlineStr">
        <is>
          <t xml:space="preserve">CAP versus Total Shareholder Return: Company and Peer Group The following chart sets forth the relationship between CAP to PEO, Average CAP to Non-PEO </t>
        </is>
      </c>
      <c r="C14" s="4" t="inlineStr">
        <is>
          <t xml:space="preserve"> </t>
        </is>
      </c>
      <c r="D14" s="4" t="inlineStr">
        <is>
          <t xml:space="preserve"> </t>
        </is>
      </c>
    </row>
    <row r="15">
      <c r="A15" s="4" t="inlineStr">
        <is>
          <t>Compensation Actually Paid vs. Net Income [Text Block]</t>
        </is>
      </c>
      <c r="B15" s="4" t="inlineStr">
        <is>
          <t xml:space="preserve">CAP versus Net Income (Loss) SEC rules require that net income be presented as a performance measure in the Pay Versus Performance Table above. The Company does not use net income (loss) to determine compensation levels or incentive plan payouts, and therefore there was not total alignment between CAP and net income (loss). Specifically, CAP is not aligned with performance of net loss as a financial performance measure for Fiscal 2020. While the Company reported net income of $125 million and $420 million for Fiscal 2022 and Fiscal 2021, respectively, the Company reported a net loss of $209 million for Fiscal 2020. Fiscal 2020 CAP is significantly higher than CAP for both Fiscal 2021 and Fiscal 2022, primarily due to the Company’s stock price at January 30, 2021 versus the Company’s stock price on the grant dates of our Fiscal 2020 equity awards (i.e., versus March 26, 2020 and June 4, 2020), and the resulting increase in fair value of these awards. </t>
        </is>
      </c>
      <c r="C15" s="4" t="inlineStr">
        <is>
          <t xml:space="preserve"> </t>
        </is>
      </c>
      <c r="D15" s="4" t="inlineStr">
        <is>
          <t xml:space="preserve"> </t>
        </is>
      </c>
    </row>
    <row r="16">
      <c r="A16" s="4" t="inlineStr">
        <is>
          <t>Compensation Actually Paid vs. Company Selected Measure [Text Block]</t>
        </is>
      </c>
      <c r="B16" s="4" t="inlineStr">
        <is>
          <t xml:space="preserve">CAP vs. CSM: Adjusted EBIT The following chart sets forth the relationship between CAP to PEO, Average CAP to Non-PEO (1) </t>
        </is>
      </c>
      <c r="C16" s="4" t="inlineStr">
        <is>
          <t xml:space="preserve"> </t>
        </is>
      </c>
      <c r="D16" s="4" t="inlineStr">
        <is>
          <t xml:space="preserve"> </t>
        </is>
      </c>
    </row>
    <row r="17">
      <c r="A17" s="4" t="inlineStr">
        <is>
          <t>Total Shareholder Return Vs Peer Group [Text Block]</t>
        </is>
      </c>
      <c r="B17" s="4" t="inlineStr">
        <is>
          <t xml:space="preserve">CAP versus Total Shareholder Return: Company and Peer Group The following chart sets forth the relationship between CAP to PEO, Average CAP to Non-PEO </t>
        </is>
      </c>
      <c r="C17" s="4" t="inlineStr">
        <is>
          <t xml:space="preserve"> </t>
        </is>
      </c>
      <c r="D17" s="4" t="inlineStr">
        <is>
          <t xml:space="preserve"> </t>
        </is>
      </c>
    </row>
    <row r="18">
      <c r="A18" s="4" t="inlineStr">
        <is>
          <t>Tabular List [Table Text Block]</t>
        </is>
      </c>
      <c r="B18" s="4" t="inlineStr">
        <is>
          <t>Important Financial Performance Measures The following table sets forth an unranked list of the most important financial performance measures, including the CSM, used by the Company to link CAP (for all NEOs) to Company performance for Fiscal 2022.
Absolute TSR
Adjusted EBIT (1)
Relative TSR
(1) See Appendix A of this Proxy Statement for additional detail on adjusted results and other important information regarding the use of non-GAAP</t>
        </is>
      </c>
      <c r="C18" s="4" t="inlineStr">
        <is>
          <t xml:space="preserve"> </t>
        </is>
      </c>
      <c r="D18" s="4" t="inlineStr">
        <is>
          <t xml:space="preserve"> </t>
        </is>
      </c>
    </row>
    <row r="19">
      <c r="A19" s="4" t="inlineStr">
        <is>
          <t>Total Shareholder Return Amount</t>
        </is>
      </c>
      <c r="B19" s="5" t="n">
        <v>115</v>
      </c>
      <c r="C19" s="7" t="n">
        <v>160.4</v>
      </c>
      <c r="D19" s="7" t="n">
        <v>158.7</v>
      </c>
    </row>
    <row r="20">
      <c r="A20" s="4" t="inlineStr">
        <is>
          <t>Peer Group Total Shareholder Return Amount</t>
        </is>
      </c>
      <c r="B20" s="7" t="n">
        <v>126.1</v>
      </c>
      <c r="C20" s="7" t="n">
        <v>132.9</v>
      </c>
      <c r="D20" s="7" t="n">
        <v>119.8</v>
      </c>
    </row>
    <row r="21">
      <c r="A21" s="4" t="inlineStr">
        <is>
          <t>Net Income (Loss)</t>
        </is>
      </c>
      <c r="B21" s="5" t="n">
        <v>125000000</v>
      </c>
      <c r="C21" s="5" t="n">
        <v>420000000</v>
      </c>
      <c r="D21" s="5" t="n">
        <v>-209000000</v>
      </c>
    </row>
    <row r="22">
      <c r="A22" s="4" t="inlineStr">
        <is>
          <t>Company Selected Measure Amount</t>
        </is>
      </c>
      <c r="B22" s="6" t="n">
        <v>280000000</v>
      </c>
      <c r="C22" s="6" t="n">
        <v>617000000</v>
      </c>
      <c r="D22" s="6" t="n">
        <v>12000000</v>
      </c>
    </row>
    <row r="23">
      <c r="A23" s="4" t="inlineStr">
        <is>
          <t>PEO Name</t>
        </is>
      </c>
      <c r="B23" s="4" t="inlineStr">
        <is>
          <t>Jay Schottenstei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bsolut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t>
        </is>
      </c>
      <c r="C29" s="4" t="inlineStr">
        <is>
          <t xml:space="preserve"> </t>
        </is>
      </c>
      <c r="D29" s="4" t="inlineStr">
        <is>
          <t xml:space="preserve"> </t>
        </is>
      </c>
    </row>
    <row r="30">
      <c r="A30" s="4" t="inlineStr">
        <is>
          <t>Non-GAAP Measure Description [Text Block]</t>
        </is>
      </c>
      <c r="B30" s="4" t="inlineStr">
        <is>
          <t>Adjusted Earnings Before Interest and Taxes (“Adjusted EBIT”) is a non-GAAP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PEO [Member] | Stock Awards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7799996</v>
      </c>
      <c r="C36" s="5" t="n">
        <v>-6999984</v>
      </c>
      <c r="D36" s="5" t="n">
        <v>-6375004</v>
      </c>
    </row>
    <row r="37">
      <c r="A37" s="4" t="inlineStr">
        <is>
          <t>PEO [Member] |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76802</v>
      </c>
      <c r="C39" s="6" t="n">
        <v>7398895</v>
      </c>
      <c r="D39" s="6" t="n">
        <v>20887629</v>
      </c>
    </row>
    <row r="40">
      <c r="A40" s="4" t="inlineStr">
        <is>
          <t>PEO [Member] | Fair Value of Equity Awards Granted During Fiscal Year That Remained Unvested as of Last Day of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336961</v>
      </c>
      <c r="C42" s="6" t="n">
        <v>3965380</v>
      </c>
      <c r="D42" s="6" t="n">
        <v>18151526</v>
      </c>
    </row>
    <row r="43">
      <c r="A43" s="4" t="inlineStr">
        <is>
          <t>PEO [Member] | Fair Value from Last Day of Prior Fiscal Year to Last Day of Fiscal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395462</v>
      </c>
      <c r="C45" s="6" t="n">
        <v>-230046</v>
      </c>
      <c r="D45" s="6" t="n">
        <v>3390971</v>
      </c>
    </row>
    <row r="46">
      <c r="A46" s="4" t="inlineStr">
        <is>
          <t>PEO [Member] | Fair Value from Last Day of Prior Fiscal Year to Vesting Date of Unvested Equity Awards that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18301</v>
      </c>
      <c r="C48" s="6" t="n">
        <v>3663561</v>
      </c>
      <c r="D48" s="6" t="n">
        <v>-654868</v>
      </c>
    </row>
    <row r="49">
      <c r="A49" s="4" t="inlineStr">
        <is>
          <t>Non-PEO NEO [Member] | Stock Awards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180003</v>
      </c>
      <c r="C51" s="6" t="n">
        <v>-2437811</v>
      </c>
      <c r="D51" s="6" t="n">
        <v>-2119999</v>
      </c>
    </row>
    <row r="52">
      <c r="A52" s="4" t="inlineStr">
        <is>
          <t>Non-PEO NEO [Member] | Equity Value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73723</v>
      </c>
      <c r="C54" s="6" t="n">
        <v>2726852</v>
      </c>
      <c r="D54" s="6" t="n">
        <v>6333303</v>
      </c>
    </row>
    <row r="55">
      <c r="A55" s="4" t="inlineStr">
        <is>
          <t>Non-PEO NEO [Member] | Fair Value of Equity Awards Granted During Fiscal Year That Remained Unvested as of Last Day of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21366</v>
      </c>
      <c r="C57" s="6" t="n">
        <v>1380983</v>
      </c>
      <c r="D57" s="6" t="n">
        <v>5662119</v>
      </c>
    </row>
    <row r="58">
      <c r="A58" s="4" t="inlineStr">
        <is>
          <t>Non-PEO NEO [Member] | Fair Value from Last Day of Prior Fiscal Year to Last Day of Fiscal Year of Unvested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78896</v>
      </c>
      <c r="C60" s="6" t="n">
        <v>-52866</v>
      </c>
      <c r="D60" s="6" t="n">
        <v>1227588</v>
      </c>
    </row>
    <row r="61">
      <c r="A61" s="4" t="inlineStr">
        <is>
          <t>Non-PEO NEO [Member] | Fair Value from Last Day of Prior Fiscal Year to Vesting Date of Unvested Equity Awards that Vested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61504</v>
      </c>
      <c r="C63" s="5" t="n">
        <v>1398735</v>
      </c>
      <c r="D63" s="6" t="n">
        <v>-223666</v>
      </c>
    </row>
    <row r="64">
      <c r="A64" s="4" t="inlineStr">
        <is>
          <t>Non-PEO NEO [Member] | Fair Value at Last Day of Prior Fiscal Year of Equity Awards that Failed to Meet Applicable Vesting Conditions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54689</v>
      </c>
      <c r="C66" s="4" t="inlineStr">
        <is>
          <t xml:space="preserve"> </t>
        </is>
      </c>
      <c r="D66" s="5" t="n">
        <v>-3327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11:09Z</dcterms:created>
  <dcterms:modified xmlns:dcterms="http://purl.org/dc/terms/" xmlns:xsi="http://www.w3.org/2001/XMLSchema-instance" xsi:type="dcterms:W3CDTF">2023-04-26T21:11:09Z</dcterms:modified>
</cp:coreProperties>
</file>